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Nuveen NWQ" sheetId="2" state="visible" r:id="rId2"/>
    <sheet xmlns:r="http://schemas.openxmlformats.org/officeDocument/2006/relationships" name="Risk_Return Detail Data- Nuvee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Sep. 30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Nuveen Investment Trust V</t>
        </is>
      </c>
    </row>
    <row r="6">
      <c r="A6" s="4" t="inlineStr">
        <is>
          <t>Entity Central Index Key</t>
        </is>
      </c>
      <c r="B6" s="4" t="inlineStr">
        <is>
          <t>dei_EntityCentralIndexKey</t>
        </is>
      </c>
      <c r="C6" s="4" t="inlineStr">
        <is>
          <t>0001380786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Nov. 17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Nov. 17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Jan. 31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Jan. 31, 2020</t>
        </is>
      </c>
    </row>
    <row r="2">
      <c r="A2" s="4" t="inlineStr">
        <is>
          <t>N UVEEN LEXIBLE NCOME UND S UPPLEMENT ATED N OVEMBER T O HE ROSPECTUS ATED J ANUARY Shareholders of Nuveen NWQ Flexible Income Fund (the “ Fund As a result, the first sentence of the third paragraph of the section of the prospectus entitled “Fund Summary – Principal Investment Strategies” is hereby deleted and the section entitled “How We Manage Your Money – More About Our Investment Strategies – Financial Services Company Securities” is deleted in its entirety. In addition, the first sentences of the sections entitled “Fund Summary – Principal Risks – Financial Services Sector Risk” and “How We Manage Your Money – What the Risks Are – Principal Risks – Financial services sector risk” are hereby deleted and each are replaced with the following: The Fund currently invests a significant portion of its assets in the financial services sector, although this may change over tim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Supplement to Prospectus [Text Block]</t>
        </is>
      </c>
      <c r="B3" s="4" t="inlineStr">
        <is>
          <t>rr_SupplementToProspectusTextBlock</t>
        </is>
      </c>
      <c r="C3" s="4" t="inlineStr">
        <is>
          <t>N UVEEN LEXIBLE NCOME UND S UPPLEMENT ATED N OVEMBER T O HE ROSPECTUS ATED J ANUARY Shareholders of Nuveen NWQ Flexible Income Fund (the “ Fund As a result, the first sentence of the third paragraph of the section of the prospectus entitled “Fund Summary – Principal Investment Strategies” is hereby deleted and the section entitled “How We Manage Your Money – More About Our Investment Strategies – Financial Services Company Securities” is deleted in its entirety. In addition, the first sentences of the sections entitled “Fund Summary – Principal Risks – Financial Services Sector Risk” and “How We Manage Your Money – What the Risks Are – Principal Risks – Financial services sector risk” are hereby deleted and each are replaced with the following: The Fund currently invests a significant portion of its assets in the financial services sector, although this may change over time.</t>
        </is>
      </c>
    </row>
    <row r="4">
      <c r="A4" s="4" t="inlineStr">
        <is>
          <t>Nuveen NWQ Flexible Income Fund</t>
        </is>
      </c>
    </row>
    <row r="5">
      <c r="A5" s="3" t="inlineStr">
        <is>
          <t>Risk/Return:</t>
        </is>
      </c>
      <c r="B5" s="4" t="inlineStr">
        <is>
          <t>rr_RiskReturnAbstract</t>
        </is>
      </c>
    </row>
    <row r="6">
      <c r="A6" s="4" t="inlineStr">
        <is>
          <t>Supplement to Prospectus [Text Block]</t>
        </is>
      </c>
      <c r="B6" s="4" t="inlineStr">
        <is>
          <t>rr_SupplementToProspectusTextBlock</t>
        </is>
      </c>
      <c r="C6" s="4" t="inlineStr">
        <is>
          <t>N UVEEN LEXIBLE NCOME UND S UPPLEMENT ATED N OVEMBER T O HE ROSPECTUS ATED J ANUARY Shareholders of Nuveen NWQ Flexible Income Fund (the “ Fund As a result, the first sentence of the third paragraph of the section of the prospectus entitled “Fund Summary – Principal Investment Strategies” is hereby deleted and the section entitled “How We Manage Your Money – More About Our Investment Strategies – Financial Services Company Securities” is deleted in its entirety. In addition, the first sentences of the sections entitled “Fund Summary – Principal Risks – Financial Services Sector Risk” and “How We Manage Your Money – What the Risks Are – Principal Risks – Financial services sector risk” are hereby deleted and each are replaced with the following: The Fund currently invests a significant portion of its assets in the financial services sector, although this may change over tim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Nuveen Investment Trust V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Jan. 31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Nov. 17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7T06:10:00Z</dcterms:created>
  <dcterms:modified xmlns:dcterms="http://purl.org/dc/terms/" xmlns:xsi="http://www.w3.org/2001/XMLSchema-instance" xsi:type="dcterms:W3CDTF">2020-11-17T06:10:00Z</dcterms:modified>
</cp:coreProperties>
</file>